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hanges in Stock6" sheetId="6" state="visible" r:id="rId6"/>
    <sheet xmlns:r="http://schemas.openxmlformats.org/officeDocument/2006/relationships" name="Statements of Cash Flows" sheetId="7" state="visible" r:id="rId7"/>
    <sheet xmlns:r="http://schemas.openxmlformats.org/officeDocument/2006/relationships" name="Organization and Operations"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Related Party Transactions" sheetId="11" state="visible" r:id="rId11"/>
    <sheet xmlns:r="http://schemas.openxmlformats.org/officeDocument/2006/relationships" name="Income Taxes" sheetId="12" state="visible" r:id="rId12"/>
    <sheet xmlns:r="http://schemas.openxmlformats.org/officeDocument/2006/relationships" name="Subsequent Events" sheetId="13" state="visible" r:id="rId13"/>
    <sheet xmlns:r="http://schemas.openxmlformats.org/officeDocument/2006/relationships" name="Summary of Significant Accoun14" sheetId="14" state="visible" r:id="rId14"/>
    <sheet xmlns:r="http://schemas.openxmlformats.org/officeDocument/2006/relationships" name="Income Taxes (Tables)" sheetId="15" state="visible" r:id="rId15"/>
    <sheet xmlns:r="http://schemas.openxmlformats.org/officeDocument/2006/relationships" name="Organization and Operations (De" sheetId="16" state="visible" r:id="rId16"/>
    <sheet xmlns:r="http://schemas.openxmlformats.org/officeDocument/2006/relationships" name="Summary of Significant Accoun17" sheetId="17" state="visible" r:id="rId17"/>
    <sheet xmlns:r="http://schemas.openxmlformats.org/officeDocument/2006/relationships" name="Going Concern (Details Narrativ" sheetId="18" state="visible" r:id="rId18"/>
    <sheet xmlns:r="http://schemas.openxmlformats.org/officeDocument/2006/relationships" name="Related Party Transactions (Det" sheetId="19" state="visible" r:id="rId19"/>
    <sheet xmlns:r="http://schemas.openxmlformats.org/officeDocument/2006/relationships" name="Income Taxes (Details Narrative" sheetId="20" state="visible" r:id="rId20"/>
    <sheet xmlns:r="http://schemas.openxmlformats.org/officeDocument/2006/relationships" name="Income Taxes - Schedule of Comp" sheetId="21" state="visible" r:id="rId21"/>
    <sheet xmlns:r="http://schemas.openxmlformats.org/officeDocument/2006/relationships" name="Income Taxes - Schedule of Reco" sheetId="22" state="visible" r:id="rId22"/>
    <sheet xmlns:r="http://schemas.openxmlformats.org/officeDocument/2006/relationships" name="Subsequent Events (Details Narr" sheetId="23" state="visible" r:id="rId23"/>
  </sheets>
  <definedNames/>
  <calcPr calcId="124519" fullCalcOnLoad="1"/>
</workbook>
</file>

<file path=xl/sharedStrings.xml><?xml version="1.0" encoding="utf-8"?>
<sst xmlns="http://schemas.openxmlformats.org/spreadsheetml/2006/main" uniqueCount="194">
  <si>
    <t>Document and Entity Information - USD ($)</t>
  </si>
  <si>
    <t>12 Months Ended</t>
  </si>
  <si>
    <t>Dec. 31, 2017</t>
  </si>
  <si>
    <t>Mar. 22, 2018</t>
  </si>
  <si>
    <t>Jun. 30, 2017</t>
  </si>
  <si>
    <t>Document And Entity Information</t>
  </si>
  <si>
    <t>Entity Registrant Name</t>
  </si>
  <si>
    <t>US VR Global.com Inc.</t>
  </si>
  <si>
    <t>Entity Central Index Key</t>
  </si>
  <si>
    <t>Document Type</t>
  </si>
  <si>
    <t>10-K</t>
  </si>
  <si>
    <t>Document Period End Date</t>
  </si>
  <si>
    <t>Dec. 31,
		2017</t>
  </si>
  <si>
    <t>Amendment Flag</t>
  </si>
  <si>
    <t>false</t>
  </si>
  <si>
    <t>Current Fiscal Year End Date</t>
  </si>
  <si>
    <t>--12-31</t>
  </si>
  <si>
    <t>Entity a Well-known Seasoned Issuer</t>
  </si>
  <si>
    <t>No</t>
  </si>
  <si>
    <t>Entity a Voluntary Filer</t>
  </si>
  <si>
    <t>Yes</t>
  </si>
  <si>
    <t>Entity's Reporting Status Current</t>
  </si>
  <si>
    <t>Entity Filer Category</t>
  </si>
  <si>
    <t>Smaller Reporting Company</t>
  </si>
  <si>
    <t>Entity Public Float</t>
  </si>
  <si>
    <t>Entity Common Stock, Shares Outstanding</t>
  </si>
  <si>
    <t>Document Fiscal Period Focus</t>
  </si>
  <si>
    <t>FY</t>
  </si>
  <si>
    <t>Document Fiscal Year Focus</t>
  </si>
  <si>
    <t>Balance Sheets - USD ($)</t>
  </si>
  <si>
    <t>Dec. 31, 2016</t>
  </si>
  <si>
    <t>CURRENT ASSETS:</t>
  </si>
  <si>
    <t>Cash</t>
  </si>
  <si>
    <t>Prepaid expenses</t>
  </si>
  <si>
    <t xml:space="preserve"> </t>
  </si>
  <si>
    <t>Total Assets</t>
  </si>
  <si>
    <t>CURRENT LIABILITIES:</t>
  </si>
  <si>
    <t>Accounts payable and accrued expenses</t>
  </si>
  <si>
    <t>Advances from shareholders</t>
  </si>
  <si>
    <t>Advances from related party</t>
  </si>
  <si>
    <t>Total Current Liabilities</t>
  </si>
  <si>
    <t>STOCKHOLDERS' DEFICIT:</t>
  </si>
  <si>
    <t>Preferred stock at $0.001 par value: 30,000,000 shares authorized; none issued or outstanding</t>
  </si>
  <si>
    <t>Common stock par value $0.001: 200,000,000 shares authorized; 325,750 shares issued and outstanding</t>
  </si>
  <si>
    <t>Additional paid-in capital</t>
  </si>
  <si>
    <t>Accumulated deficit</t>
  </si>
  <si>
    <t>Total Stockholders' Deficit</t>
  </si>
  <si>
    <t>Total Liabilities and Stockholders' Deficit</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Income Statement [Abstract]</t>
  </si>
  <si>
    <t>Net revenues</t>
  </si>
  <si>
    <t>Operating expenses</t>
  </si>
  <si>
    <t>Professional fees</t>
  </si>
  <si>
    <t>General and administrative expenses</t>
  </si>
  <si>
    <t>Total operating expenses</t>
  </si>
  <si>
    <t>Loss from operations</t>
  </si>
  <si>
    <t>Income tax provision</t>
  </si>
  <si>
    <t>Net loss</t>
  </si>
  <si>
    <t>Net loss per common share - Basic and diluted:</t>
  </si>
  <si>
    <t>Weighted average common shares outstanding - basic and diluted</t>
  </si>
  <si>
    <t>Statements of Changes in Stockholders' Deficit - USD ($)</t>
  </si>
  <si>
    <t>Common Stock [Member]</t>
  </si>
  <si>
    <t>Additional Paid-In Capital [Member]</t>
  </si>
  <si>
    <t>Accumulated Deficit [Member]</t>
  </si>
  <si>
    <t>Total</t>
  </si>
  <si>
    <t>Balance at Dec. 31, 2015</t>
  </si>
  <si>
    <t>Balance, shares at Dec. 31, 2015</t>
  </si>
  <si>
    <t>Balance at Dec. 31, 2016</t>
  </si>
  <si>
    <t>Balance, shares at Dec. 31, 2016</t>
  </si>
  <si>
    <t>Extinguishment of related party loan recorded as capital contribution</t>
  </si>
  <si>
    <t>Rounding</t>
  </si>
  <si>
    <t>Rounding, shares</t>
  </si>
  <si>
    <t>Balance at Dec. 31, 2017</t>
  </si>
  <si>
    <t>Balance, shares at Dec. 31, 2017</t>
  </si>
  <si>
    <t>Statements of Changes in Stockholders' Deficit (Parenthetical) - $ / shares</t>
  </si>
  <si>
    <t>Statement of Stockholders' Equity [Abstract]</t>
  </si>
  <si>
    <t>Common Stock, Par Value</t>
  </si>
  <si>
    <t>Statements of Cash Flows - USD ($)</t>
  </si>
  <si>
    <t>CASH FLOWS FROM OPERATING ACTIVITIES:</t>
  </si>
  <si>
    <t>Changes in operating assets and liabilities:</t>
  </si>
  <si>
    <t>NET CASH USED IN OPERATING ACTIVITIES</t>
  </si>
  <si>
    <t>CASH FLOWS FROM FINANCING ACTIVITIES:</t>
  </si>
  <si>
    <t>Advances from former related party</t>
  </si>
  <si>
    <t>Repayment of advance from former shareholders</t>
  </si>
  <si>
    <t>NET CASH PROVIDED BY FINANCING ACTIVITIES</t>
  </si>
  <si>
    <t>NET CHANGE IN CASH</t>
  </si>
  <si>
    <t>Cash at beginning of period</t>
  </si>
  <si>
    <t>Cash at end of period</t>
  </si>
  <si>
    <t>SUPPLEMENTAL DISCLOSURE OF CASH FLOWS INFORMATION:</t>
  </si>
  <si>
    <t>Interest paid</t>
  </si>
  <si>
    <t>Income tax paid</t>
  </si>
  <si>
    <t>SUPPLEMENTAL NON-CASH INVESTING AND FINANCING INFORMATION:</t>
  </si>
  <si>
    <t>Repayment of advances to former shareholder and former related party by new shareholder</t>
  </si>
  <si>
    <t>Organization and Operations</t>
  </si>
  <si>
    <t>Organization, Consolidation and Presentation of Financial Statements [Abstract]</t>
  </si>
  <si>
    <t>Note 1 - Organization and Operations US VR Global.com Inc (formerly Boly
Group Holdings Corp or the “Company”) was incorporated on September 19, 2003 under the laws of the State of Delaware.
The Company has engaged in consulting to corporations to improve performance. Change in Control Pursuant to the terms of the Stock Purchase
Agreement dated December 15, 2017, between the Company, the former majority shareholders of the Company (the “Sellers”),
and certain individuals (the “Purchasers”), the Purchasers purchased 222,994 shares of common stock of the Company
from the Sellers, representing approximately 68% of the issued and outstanding shares of the Company, for an aggregate purchase
price of $310,000. The $310,000 was paid by the Purchasers to the Sellers directly, and the transaction resulted in a change of
control in the Company. Effective December 15, 2017, one individual
who was the former President, Chief Executive Officer, Chief Financial Officer of the Company and a board member resigned, and
another individual who was a board member resigned. On the same day, the Company appointed Ramelle Ramli to serve as President,
Chief Executive Officer and a member of Board of Directors. In addition, Company appointed Gary Chaw Cheng Fei as Chief Financial
Officer and appointed Lai Chee Mei (Amanda) and Jaime Alexander Louis Terauds as members of Board of Directors. On January 4, 2018 the Company changed
its name from Boly Group Holdings Corp to US VR Global.com Inc. On February 6, 2018, the Company consummated
a share exchange agreement in a transaction accounted for as a reverse merger (recapitalization) (see Note 6).</t>
  </si>
  <si>
    <t>Summary of Significant Accounting Policies</t>
  </si>
  <si>
    <t>Accounting Policies [Abstract]</t>
  </si>
  <si>
    <t>Note 2 - Summary of Significant Accounting
Policies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reflected in the financial
statements include, but are not limited to, reserves for uncollectible accounts, valuation of deferred tax assets, and share-based
compensation costs. Changes in facts and circumstances may result in revised estimates. Actual results could differ from those
estimates. Fair Value of Financial Instruments Fair value measurements adopted by the
Company are based on the authoritative guidance provided by the Financial Accounting Standards Board (“FASB”) which
defines fair value as the price that would be received to sell an asset or paid to transfer a liability in the principal or most
advantageous market for the asset or liability in an orderly transaction between market participants at the measurement date. FASB
authoritative guidance establishes a fair value hierarchy, which prioritizes the inputs used in measuring fair value into three
broad levels as follows: Level 1 - Quoted prices in active markets
for identical assets or liabilities. Level 2 - Inputs, other than the quoted
prices in active markets that are observable either directly or indirectly. Level 3 - Unobservable inputs based
on the Company’s assumptions. The carrying amounts reported in the
balance sheets for cash, accounts payable and accrued liabilities, and advances from shareholders and related party approximate
their fair values due to their short-term nature.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The Company
recorded no revenue during the years ending December 31, 2017 and 2016. Stock-Based Compensation The Company may periodically issue stock
options and warrants to employees and non-employees in capital raising transactions, for services and for financing costs. The
Company accounts for share-based payments under the guidance as set forth in the Share-Based Payment Topic of the FASB Accounting
Standards Codification, which requires the measurement and recognition of compensation expense for all share-based payment awards
made to employees, officers, directors, and consultants, including employee stock options, based on estimated fair values. The
Company estimates the fair value of share-based payment awards to employees and directors on the date of grant using an option-pricing
model, and the value of the portion of the award that is ultimately expected to vest is recognized as expense over the required
service period in the Company’s Statements of Operations. The Company accounts for stock option and warrant grants issued
and vesting to non-employees in accordance with the authoritative guidance where the value of the stock compensation is based upon
the measurement date as determined at either a) the date at which a performance commitment is reached, or b) the date at which
the necessary performance to earn the equity instruments is complete. Stock-based compensation is based on awards ultimately expected
to vest and is reduced for estimated forfeitures. Forfeitures are estimated at the time of grant and revised, as necessary, in
subsequent periods if actual forfeitures differ from those estimates. The fair value of the Company’s
stock option and warrant grants are estimated using the Black-Scholes-Merton Option Pricing model, which uses certain assumptions
related to risk-free interest rates, expected volatility, expected life of the stock options or warrants,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 Income Taxes The Company uses an asset and liability
approach for financial accounting and reporting for income taxes that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The Company’s policy is to recognize interest and/or penalties related to income tax matters in income tax
expense. Net Income (Loss) per Common Share Basic earnings (loss) per share is computed
by dividing the net income (loss) applicable to Common Stockholders by the weighted average number of shares of Common Stock outstanding
during the year. Diluted earnings (loss) per share is computed by dividing the net income (loss)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if their effect is anti-dilutive. There were no potentially dilutive common
shares outstanding at December 31, 2017 or 2016. Recently Issued Accounting Pronouncements In May 2014, the Financial Accounting
Standards Board (FASB) issued Accounting Standards Update (ASU) No. 2014-09, Revenue from Contracts with Customers (Topic 606).
ASU 2014-09 is a comprehensive revenue recognition standard that will supersede nearly all existing revenue recognition guidance
under current U.S. GAAP and replace it with a principle-based approach for determining revenue recognition. Under ASU 2014-09,
revenue is recognized when a customer obtains control of promised goods or services and is recognized in an amount that reflects
the consideration which the entity expects to receive in exchange for those goods or services. In addition, the standard requires
disclosure of the nature, amount, timing, and uncertainty of revenue and cash flows arising from contracts with customers. The
FASB has recently issued ASU 2016-08, ASU 2016-10, ASU 2016-11, ASU 2016-12, ASU 2016-20, and ASU 2017-05, all of which clarify
certain implementation guidance within ASU 2014-09. ASU 2014-09 is effective for annual and interim periods beginning after December
15, 2017. The Company is currently evaluating the method of adoption and the potential impact this standard may have on its financial
position and results of operations. The future impact of ASU 2014-09 will be dependent on the nature of the Company’s future
revenue contracts and arrangements, if any. In February 2016, the FASB issued ASU
No. 2016-02, Leases (Topic 842). This update will require the recognition of a right-of-use asset and a corresponding lease liability,
initially measured at the present value of the lease payments, for all leases with terms longer than 12 months. For operating leases,
the asset and liability will be expensed over the lease term on a straight-line basis, with all cash flows included in the operating
section of the statement of cash flows. For finance leases, interest on the lease liability will be recognized separately from
the amortization of the right-of-use asset in the statement of comprehensive income and the repayment of the principal portion
of the lease liability will be classified as a financing activity while the interest component will be included in the operating
section of the statement of cash flows. ASU 2016-02 is effective for annual and interim reporting periods beginning after December
15, 2018. Early adoption is permitted. Upon adoption, leases will be recognized and measured at the beginning of the earliest period
presented using a modified retrospective approach. The Company is currently evaluating the impact of the adoption of ASU 2016-02
on its financial statements and relate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si>
  <si>
    <t>Going Concern</t>
  </si>
  <si>
    <t>Going Concern [Abstract]</t>
  </si>
  <si>
    <t>Note 3 - Going Concern The accompanying financial statements
have been prepared under the assumption that the Company will continue as a going concern. Such assumption contemplates the realization
of assets and satisfaction of liabilities in the normal course of business. We have incurred recurring losses from operations and
used cash in operating activities since inception, and we have no recurring source of revenue. As of December 31, 2017, we have
stockholders’ deficit of $96,345. These factors, among others, raise substantial doubt about our ability to continue as a
going concern within one year after the date that the financial statements are issued. The accompanying financial statements do
not include any adjustments that might be necessary should we be unable to continue as a going concern. Management’s plan to support
the Company in operations and to maintain its business strategy is to raise funds through public offerings and to rely on officers
and directors to perform essential functions with minimal compensation. If we do not raise all of the money we need from public
offerings, we will have to find alternative sources, such as a private placement of securities or loans or advances from our officers,
directors or others. Such additional financing may not become available on acceptable terms and there can be no assurance that
any additional financing that the Company does obtain will be sufficient to meet its needs in the long term. Even if the Company
is able to obtain additional financing, it may contain undue restrictions on our operations, in the case of debt financing; or
cause substantial dilution for our stockholders, in the case of equity financing.</t>
  </si>
  <si>
    <t>Related Party Transactions</t>
  </si>
  <si>
    <t>Related Party Transactions [Abstract]</t>
  </si>
  <si>
    <t>Note 4 - Related Party Transactions Advances from Related Party At December 31, 2016. the Company owed
a former related party $6,159 for advances made to the Company for working capital purposes. During the year ended December 31,
2017, additional advances of $38,552 were made and at December 14, 2017, advances to the former related party totaled $44,711.
In conjunction with the change in control of the Company on December 15, 2017 (see Note 1), $30,045 was repaid to the former related
party by a new shareholder of the Company, and $14,019 was extinguished and recorded as a capital contribution. As of December
31, 2017, the Company owed the former related party $647, which was repaid on January 19, 2018. Advances from Shareholders At December 31, 2016 and December 14,
2017, the Company had outstanding amounts owed to a former shareholder for $59,254 for advances made to the Company for working
capital purposes. In conjunction with the change in control of the Company on December 15, 2017 (see Note 1), $59,254 was repaid
to the former shareholder by a new shareholder of the Company. As of December 31, 2017, the Company
owed a new shareholder $89,299 for repayment of advances to the former shareholder and to the former related party. Free Office Space The Company has been provided office
space by an officer of the Company at no cost. The management determined that such cost is nominal and did not recognize the rent
expense in its financial statements.</t>
  </si>
  <si>
    <t>Income Taxes</t>
  </si>
  <si>
    <t>Income Tax Disclosure [Abstract]</t>
  </si>
  <si>
    <t>Note 5 - Income Taxes On December 22, 2017, the Tax Cuts and
Jobs Act was signed into law. Among other changes, the Act reduced the corporate federal income tax rate from 35% to 21%. At December 31, 2017, the Company had
net operating loss (“NOL”) carry–forwards for Federal income tax purposes of $1,774,972 that may be offset against
future taxable income through 2037. No tax benefit has been reported with respect to these net operating loss carry-forwards because
the Company believes that the realization of the Company’s net deferred tax assets of approximately $372,744 was not considered
more likely than not and accordingly, the potential tax benefits of the net loss carry-forwards are offset by a full valuation
allowance. Deferred tax assets consist primarily
of the tax effect of NOL carry-forwards. Due to the change in control on December 15, 2017, the future utilization of the net operating
loss carryforward is significantly limited. The Company has provided a full valuation allowance on the deferred tax assets because
of the uncertainty regarding the probability of its realization. For the year ended December 31, 2017, the valuation allowance
decreased $215,504 primarily due to a reduction in expected tax rate utilized in calculating the deferred tax assets. For the year
ended December 31, 2016, the valuation allowance increased $10,651. Components of deferred tax assets in
the balance sheets are as follows:
December 31, 2017 December 31,2016
Net deferred tax assets – non-current:
Expected income tax benefit from NOL carry-forwards $ 372,744 $ 588,248
Less valuation allowance (372,744 ) (588,248 )
Deferred tax assets, net of valuation allowance $ - $ - A reconciliation of the federal statutory
income tax rate and the effective income tax rate as a percentage of income before income tax provision is as follows:
For the reporting period ended December 31, 2017
For the reporting period ended December 31, 2016
Federal statutory income tax rate 34.0 % 34.0 %
Change in valuation allowance on net operating loss carry-forwards (34.0 ) (34.0 )
Effective income tax rate 0.0 % 0.0 %</t>
  </si>
  <si>
    <t>Subsequent Events</t>
  </si>
  <si>
    <t>Subsequent Events [Abstract]</t>
  </si>
  <si>
    <t>Note 6 - Subsequent Events On February 6, 2018, the US VR Global.com
Inc. (the “Company”) and US VR Global Inc. (“US VR Sub”), consummated a share exchange agreement pursuant
to which the Company issued 126,000,041 shares of its common stock and 121,058,863 shares of its Series A preferred stock to acquire
100% of US VR Sub. US VR Sub is incorporated in Delaware and holds 100% of Hero Central Dot Com Sdn Bhd, which is planning to establish
centers which will use virtual reality (“VR”) and augmented reality (“AR”) technologies to provide interactive
and immersive rides, games and attractions. The share exchange transaction is accounted
for as a reverse merger (recapitalization) with US VR Sub deemed to be the accounting acquirer and the Company deemed to be the
legal acquirer. The financial statements filed with the Securities and Exchange Commission after the reverse merger (recapitalization)
will be those of the accounting acquirer given the effect of the issuance of 126,000,041 shares of common stock and 121,058,863
shares of Series A preferred stock upon completion of the transaction.</t>
  </si>
  <si>
    <t>Summary of Significant Accounting Policies (Policies)</t>
  </si>
  <si>
    <t>Estimates</t>
  </si>
  <si>
    <t>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reflected in the
financial statements include, but are not limited to, reserves for uncollectible accounts, valuation of deferred tax assets, and
share-based compensation costs. Changes in facts and circumstances may result in revised estimates. Actual results could differ
from those estimates.</t>
  </si>
  <si>
    <t>Fair Value of Financial Instruments</t>
  </si>
  <si>
    <t>Fair Value of Financial Instruments Fair value measurements adopted by the
Company are based on the authoritative guidance provided by the Financial Accounting Standards Board (“FASB”) which
defines fair value as the price that would be received to sell an asset or paid to transfer a liability in the principal or most
advantageous market for the asset or liability in an orderly transaction between market participants at the measurement date. FASB
authoritative guidance establishes a fair value hierarchy, which prioritizes the inputs used in measuring fair value into three
broad levels as follows: Level 1 - Quoted prices in active markets
for identical assets or liabilities. Level 2 - Inputs, other than the quoted
prices in active markets that are observable either directly or indirectly. Level 3 - Unobservable inputs based
on the Company’s assumptions. The carrying amounts reported in the
balance sheets for cash, accounts payable and accrued liabilities, and advances from shareholders and related party approximate
their fair values due to their short-term nature.</t>
  </si>
  <si>
    <t>Revenue Recognition</t>
  </si>
  <si>
    <t>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The Company recorded no revenue during the years ending December 31, 2017 and 2016.</t>
  </si>
  <si>
    <t>Stock-Based Compensation</t>
  </si>
  <si>
    <t>Stock-Based Compensation The Company may periodically issue stock
options and warrants to employees and non-employees in capital raising transactions, for services and for financing costs. The
Company accounts for share-based payments under the guidance as set forth in the Share-Based Payment Topic of the FASB Accounting
Standards Codification, which requires the measurement and recognition of compensation expense for all share-based payment awards
made to employees, officers, directors, and consultants, including employee stock options, based on estimated fair values. The
Company estimates the fair value of share-based payment awards to employees and directors on the date of grant using an option-pricing
model, and the value of the portion of the award that is ultimately expected to vest is recognized as expense over the required
service period in the Company’s Statements of Operations. The Company accounts for stock option and warrant grants issued
and vesting to non-employees in accordance with the authoritative guidance where the value of the stock compensation is based upon
the measurement date as determined at either a) the date at which a performance commitment is reached, or b) the date at which
the necessary performance to earn the equity instruments is complete. Stock-based compensation is based on awards ultimately expected
to vest and is reduced for estimated forfeitures. Forfeitures are estimated at the time of grant and revised, as necessary, in
subsequent periods if actual forfeitures differ from those estimates. The fair value of the Company’s
stock option and warrant grants are estimated using the Black-Scholes-Merton Option Pricing model, which uses certain assumptions
related to risk-free interest rates, expected volatility, expected life of the stock options or warrants,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t>
  </si>
  <si>
    <t>Income Taxes The Company uses an asset and liability
approach for financial accounting and reporting for income taxes that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The Company’s policy is to recognize interest and/or penalties related to income tax matters
in income tax expense.</t>
  </si>
  <si>
    <t>Net Income (Loss) Per Common Share</t>
  </si>
  <si>
    <t>Net Income (Loss) per Common Share Basic earnings (loss) per share is computed
by dividing the net income (loss) applicable to Common Stockholders by the weighted average number of shares of Common Stock outstanding
during the year. Diluted earnings (loss) per share is computed by dividing the net income (loss)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if their effect is anti-dilutive. There were no potentially dilutive
common shares outstanding at December 31, 2017 or 2016.</t>
  </si>
  <si>
    <t>Recently Issued Accounting Pronouncements</t>
  </si>
  <si>
    <t>Recently Issued Accounting Pronouncements In May 2014, the Financial Accounting
Standards Board (FASB) issued Accounting Standards Update (ASU) No. 2014-09, Revenue from Contracts with Customers (Topic 606).
ASU 2014-09 is a comprehensive revenue recognition standard that will supersede nearly all existing revenue recognition guidance
under current U.S. GAAP and replace it with a principle-based approach for determining revenue recognition. Under ASU 2014-09,
revenue is recognized when a customer obtains control of promised goods or services and is recognized in an amount that reflects
the consideration which the entity expects to receive in exchange for those goods or services. In addition, the standard requires
disclosure of the nature, amount, timing, and uncertainty of revenue and cash flows arising from contracts with customers. The
FASB has recently issued ASU 2016-08, ASU 2016-10, ASU 2016-11, ASU 2016-12, ASU 2016-20, and ASU 2017-05, all of which clarify
certain implementation guidance within ASU 2014-09. ASU 2014-09 is effective for annual and interim periods beginning after December
15, 2017. The Company is currently evaluating the method of adoption and the potential impact this standard may have on its financial
position and results of operations. The future impact of ASU 2014-09 will be dependent on the nature of the Company’s future
revenue contracts and arrangements, if any. In February 2016, the FASB issued ASU
No. 2016-02, Leases (Topic 842). This update will require the recognition of a right-of-use asset and a corresponding lease liability,
initially measured at the present value of the lease payments, for all leases with terms longer than 12 months. For operating leases,
the asset and liability will be expensed over the lease term on a straight-line basis, with all cash flows included in the operating
section of the statement of cash flows. For finance leases, interest on the lease liability will be recognized separately from
the amortization of the right-of-use asset in the statement of comprehensive income and the repayment of the principal portion
of the lease liability will be classified as a financing activity while the interest component will be included in the operating
section of the statement of cash flows. ASU 2016-02 is effective for annual and interim reporting periods beginning after December
15, 2018. Early adoption is permitted. Upon adoption, leases will be recognized and measured at the beginning of the earliest period
presented using a modified retrospective approach. The Company is currently evaluating the impact of the adoption of ASU 2016-02
on its financial statements and relate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si>
  <si>
    <t>Income Taxes (Tables)</t>
  </si>
  <si>
    <t>Schedule of Components of Deferred Tax Assets</t>
  </si>
  <si>
    <t xml:space="preserve">Components of deferred tax assets in
the balance sheets are as follows:
December 31, 2017 December 31,2016
Net deferred tax assets – non-current:
Expected income tax benefit from NOL carry-forwards $ 372,744 $ 588,248
Less valuation allowance (372,744 ) (588,248 )
Deferred tax assets, net of valuation allowance $ - $ - </t>
  </si>
  <si>
    <t>Schedule of Reconciliation of Federal Statutory and Effective Income Tax Rate</t>
  </si>
  <si>
    <t>A reconciliation of the federal statutory
income tax rate and the effective income tax rate as a percentage of income before income tax provision is as follows:
For the reporting period ended December 31, 2017
For the reporting period ended December 31, 2016
Federal statutory income tax rate 34.0 % 34.0 %
Change in valuation allowance on net operating loss carry-forwards (34.0 ) (34.0 )
Effective income tax rate 0.0 % 0.0 %</t>
  </si>
  <si>
    <t>Organization and Operations (Details Narrative) - Stock Purchase Agreement [Member]</t>
  </si>
  <si>
    <t>Dec. 15, 2017USD ($)shares</t>
  </si>
  <si>
    <t>Number of shares purchasers purchased during period | shares</t>
  </si>
  <si>
    <t>Common stock issued and outstanding percentage</t>
  </si>
  <si>
    <t>68.00%</t>
  </si>
  <si>
    <t>Aggregate purchase price</t>
  </si>
  <si>
    <t>Paid by purchasers to sellers directly</t>
  </si>
  <si>
    <t>Summary of Significant Accounting Policies (Details Narrative) - USD ($)</t>
  </si>
  <si>
    <t>Revenues</t>
  </si>
  <si>
    <t>Potentially dilutive common shares outstanding</t>
  </si>
  <si>
    <t>Going Concern (Details Narrative) - USD ($)</t>
  </si>
  <si>
    <t>Dec. 31, 2015</t>
  </si>
  <si>
    <t>Stockholders' deficit</t>
  </si>
  <si>
    <t>Related Party Transactions (Details Narrative) - USD ($)</t>
  </si>
  <si>
    <t>Dec. 15, 2017</t>
  </si>
  <si>
    <t>Dec. 14, 2017</t>
  </si>
  <si>
    <t>Related Party Transaction [Line Items]</t>
  </si>
  <si>
    <t>Advances from former related Party</t>
  </si>
  <si>
    <t>Repaid amount</t>
  </si>
  <si>
    <t>Capital contribution</t>
  </si>
  <si>
    <t>Former Shareholder [Member]</t>
  </si>
  <si>
    <t>January 19, 2018 [Member]</t>
  </si>
  <si>
    <t>Income Taxes (Details Narrative) - USD ($)</t>
  </si>
  <si>
    <t>Dec. 22, 2017</t>
  </si>
  <si>
    <t>Federal income tax rate</t>
  </si>
  <si>
    <t>35.00%</t>
  </si>
  <si>
    <t>34.00%</t>
  </si>
  <si>
    <t>Reduction in federal income tax rate</t>
  </si>
  <si>
    <t>21.00%</t>
  </si>
  <si>
    <t>Net operating loss carry-forwards for Federal income tax</t>
  </si>
  <si>
    <t>Operating loss carryforwards, expiration date description</t>
  </si>
  <si>
    <t>Deferred tax assets carryforwards</t>
  </si>
  <si>
    <t>Increase decrease in valuation allowance</t>
  </si>
  <si>
    <t>Income Taxes - Schedule of Components of Deferred Tax Assets (Details) - USD ($)</t>
  </si>
  <si>
    <t>Expected income tax benefit from NOL carry-forwards</t>
  </si>
  <si>
    <t>Less valuation allowance</t>
  </si>
  <si>
    <t>Deferred tax assets, net of valuation allowance</t>
  </si>
  <si>
    <t>Income Taxes - Schedule of Reconciliation of Federal Statutory and Effective Income Tax Rate (Details)</t>
  </si>
  <si>
    <t>Federal statutory income tax rate</t>
  </si>
  <si>
    <t>Change in valuation allowance on net operating loss carry-forwards</t>
  </si>
  <si>
    <t>(34.00%)</t>
  </si>
  <si>
    <t>Effective income tax rate</t>
  </si>
  <si>
    <t>0.00%</t>
  </si>
  <si>
    <t>Subsequent Events (Details Narrative) - Subsequent Event [Member] - shares</t>
  </si>
  <si>
    <t>Feb. 06, 2018</t>
  </si>
  <si>
    <t>Feb. 06, 2017</t>
  </si>
  <si>
    <t>US VR Sub. [Member]</t>
  </si>
  <si>
    <t>Ownership percentage</t>
  </si>
  <si>
    <t>100.00%</t>
  </si>
  <si>
    <t>Hero Central Dot Com Sdn Bhd [Member]</t>
  </si>
  <si>
    <t>Series A Preferred Stock [Member]</t>
  </si>
  <si>
    <t>Number of shares issued</t>
  </si>
  <si>
    <t>Reverse merger, description</t>
  </si>
  <si>
    <t>The financial statements filed with the Securities and Exchange Commission after the reverse merger (recapitalization) will be those of the accounting acquirer given the effect of the issuance of 126,000,041 shares of common stock and 121,058,863 shares of Series A preferred stock upon completion of the transaction.</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through &quot;#,##0_);_(&quot;through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6584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D14" s="6" t="n">
        <v>0</v>
      </c>
    </row>
    <row r="15" spans="1:4">
      <c r="A15" s="4" t="s">
        <v>25</v>
      </c>
      <c r="C15" s="5" t="n">
        <v>126325792</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21</v>
      </c>
      <c r="B1" s="2" t="s">
        <v>1</v>
      </c>
    </row>
    <row r="2" spans="1:2">
      <c r="B2" s="2" t="s">
        <v>2</v>
      </c>
    </row>
    <row r="3" spans="1:2">
      <c r="A3" s="3" t="s">
        <v>107</v>
      </c>
    </row>
    <row r="4" spans="1:2">
      <c r="A4" s="4" t="s">
        <v>122</v>
      </c>
      <c r="B4" s="4" t="s">
        <v>123</v>
      </c>
    </row>
    <row r="5" spans="1:2">
      <c r="A5" s="4" t="s">
        <v>124</v>
      </c>
      <c r="B5" s="4" t="s">
        <v>125</v>
      </c>
    </row>
    <row r="6" spans="1:2">
      <c r="A6" s="4" t="s">
        <v>126</v>
      </c>
      <c r="B6" s="4" t="s">
        <v>127</v>
      </c>
    </row>
    <row r="7" spans="1:2">
      <c r="A7" s="4" t="s">
        <v>128</v>
      </c>
      <c r="B7" s="4" t="s">
        <v>129</v>
      </c>
    </row>
    <row r="8" spans="1:2">
      <c r="A8" s="4" t="s">
        <v>115</v>
      </c>
      <c r="B8" s="4" t="s">
        <v>130</v>
      </c>
    </row>
    <row r="9" spans="1:2">
      <c r="A9" s="4" t="s">
        <v>131</v>
      </c>
      <c r="B9" s="4" t="s">
        <v>132</v>
      </c>
    </row>
    <row r="10" spans="1:2">
      <c r="A10" s="4" t="s">
        <v>133</v>
      </c>
      <c r="B10" s="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135</v>
      </c>
      <c r="B1" s="2" t="s">
        <v>1</v>
      </c>
    </row>
    <row r="2" spans="1:2">
      <c r="B2" s="2" t="s">
        <v>2</v>
      </c>
    </row>
    <row r="3" spans="1:2">
      <c r="A3" s="3" t="s">
        <v>116</v>
      </c>
    </row>
    <row r="4" spans="1:2">
      <c r="A4" s="4" t="s">
        <v>136</v>
      </c>
      <c r="B4" s="4" t="s">
        <v>137</v>
      </c>
    </row>
    <row r="5" spans="1:2">
      <c r="A5" s="4" t="s">
        <v>138</v>
      </c>
      <c r="B5" s="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140</v>
      </c>
      <c r="B1" s="2" t="s">
        <v>141</v>
      </c>
    </row>
    <row r="2" spans="1:2">
      <c r="A2" s="4" t="s">
        <v>142</v>
      </c>
      <c r="B2" s="5" t="n">
        <v>222994</v>
      </c>
    </row>
    <row r="3" spans="1:2">
      <c r="A3" s="4" t="s">
        <v>143</v>
      </c>
      <c r="B3" s="4" t="s">
        <v>144</v>
      </c>
    </row>
    <row r="4" spans="1:2">
      <c r="A4" s="4" t="s">
        <v>145</v>
      </c>
      <c r="B4" s="6" t="n">
        <v>310000</v>
      </c>
    </row>
    <row r="5" spans="1:2">
      <c r="A5" s="4" t="s">
        <v>146</v>
      </c>
      <c r="B5" s="6" t="n">
        <v>3100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47</v>
      </c>
      <c r="B1" s="2" t="s">
        <v>1</v>
      </c>
    </row>
    <row r="2" spans="1:3">
      <c r="B2" s="2" t="s">
        <v>2</v>
      </c>
      <c r="C2" s="2" t="s">
        <v>30</v>
      </c>
    </row>
    <row r="3" spans="1:3">
      <c r="A3" s="3" t="s">
        <v>107</v>
      </c>
    </row>
    <row r="4" spans="1:3">
      <c r="A4" s="4" t="s">
        <v>148</v>
      </c>
      <c r="B4" s="4" t="s">
        <v>34</v>
      </c>
      <c r="C4" s="4" t="s">
        <v>34</v>
      </c>
    </row>
    <row r="5" spans="1:3">
      <c r="A5" s="4" t="s">
        <v>149</v>
      </c>
      <c r="B5" s="4" t="s">
        <v>34</v>
      </c>
      <c r="C5" s="4" t="s">
        <v>34</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0</v>
      </c>
      <c r="B1" s="2" t="s">
        <v>2</v>
      </c>
      <c r="C1" s="2" t="s">
        <v>30</v>
      </c>
      <c r="D1" s="2" t="s">
        <v>151</v>
      </c>
    </row>
    <row r="2" spans="1:4">
      <c r="A2" s="3" t="s">
        <v>104</v>
      </c>
    </row>
    <row r="3" spans="1:4">
      <c r="A3" s="4" t="s">
        <v>152</v>
      </c>
      <c r="B3" s="6" t="n">
        <v>-96345</v>
      </c>
      <c r="C3" s="6" t="n">
        <v>-65534</v>
      </c>
      <c r="D3" s="6" t="n">
        <v>-34208</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 customWidth="1" max="7" min="7" width="14"/>
  </cols>
  <sheetData>
    <row r="1" spans="1:7">
      <c r="A1" s="1" t="s">
        <v>153</v>
      </c>
      <c r="B1" s="2" t="s">
        <v>154</v>
      </c>
      <c r="C1" s="2" t="s">
        <v>154</v>
      </c>
      <c r="D1" s="2" t="s">
        <v>155</v>
      </c>
      <c r="E1" s="2" t="s">
        <v>155</v>
      </c>
      <c r="F1" s="2" t="s">
        <v>2</v>
      </c>
      <c r="G1" s="2" t="s">
        <v>30</v>
      </c>
    </row>
    <row r="2" spans="1:7">
      <c r="A2" s="3" t="s">
        <v>156</v>
      </c>
    </row>
    <row r="3" spans="1:7">
      <c r="A3" s="4" t="s">
        <v>157</v>
      </c>
      <c r="E3" s="6" t="n">
        <v>44711</v>
      </c>
      <c r="F3" s="6" t="n">
        <v>38552</v>
      </c>
      <c r="G3" s="6" t="n">
        <v>6159</v>
      </c>
    </row>
    <row r="4" spans="1:7">
      <c r="A4" s="4" t="s">
        <v>158</v>
      </c>
      <c r="B4" s="6" t="n">
        <v>30045</v>
      </c>
      <c r="F4" s="4" t="s">
        <v>34</v>
      </c>
      <c r="G4" s="5" t="n">
        <v>20036</v>
      </c>
    </row>
    <row r="5" spans="1:7">
      <c r="A5" s="4" t="s">
        <v>159</v>
      </c>
      <c r="B5" s="6" t="n">
        <v>14019</v>
      </c>
      <c r="C5" s="6" t="n">
        <v>14019</v>
      </c>
    </row>
    <row r="6" spans="1:7">
      <c r="A6" s="4" t="s">
        <v>160</v>
      </c>
    </row>
    <row r="7" spans="1:7">
      <c r="A7" s="3" t="s">
        <v>156</v>
      </c>
    </row>
    <row r="8" spans="1:7">
      <c r="A8" s="4" t="s">
        <v>157</v>
      </c>
      <c r="D8" s="6" t="n">
        <v>59254</v>
      </c>
      <c r="G8" s="6" t="n">
        <v>59254</v>
      </c>
    </row>
    <row r="9" spans="1:7">
      <c r="A9" s="4" t="s">
        <v>158</v>
      </c>
      <c r="C9" s="6" t="n">
        <v>59254</v>
      </c>
      <c r="F9" s="5" t="n">
        <v>89299</v>
      </c>
    </row>
    <row r="10" spans="1:7">
      <c r="A10" s="4" t="s">
        <v>161</v>
      </c>
    </row>
    <row r="11" spans="1:7">
      <c r="A11" s="3" t="s">
        <v>156</v>
      </c>
    </row>
    <row r="12" spans="1:7">
      <c r="A12" s="4" t="s">
        <v>158</v>
      </c>
      <c r="F12" s="6" t="n">
        <v>64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781</v>
      </c>
      <c r="C3" s="6" t="n">
        <v>716</v>
      </c>
    </row>
    <row r="4" spans="1:3">
      <c r="A4" s="4" t="s">
        <v>33</v>
      </c>
      <c r="B4" s="4" t="s">
        <v>34</v>
      </c>
      <c r="C4" s="5" t="n">
        <v>2548</v>
      </c>
    </row>
    <row r="5" spans="1:3">
      <c r="A5" s="4" t="s">
        <v>35</v>
      </c>
      <c r="B5" s="5" t="n">
        <v>781</v>
      </c>
      <c r="C5" s="5" t="n">
        <v>3264</v>
      </c>
    </row>
    <row r="6" spans="1:3">
      <c r="A6" s="3" t="s">
        <v>36</v>
      </c>
    </row>
    <row r="7" spans="1:3">
      <c r="A7" s="4" t="s">
        <v>37</v>
      </c>
      <c r="B7" s="5" t="n">
        <v>7180</v>
      </c>
      <c r="C7" s="5" t="n">
        <v>3385</v>
      </c>
    </row>
    <row r="8" spans="1:3">
      <c r="A8" s="4" t="s">
        <v>38</v>
      </c>
      <c r="B8" s="5" t="n">
        <v>89299</v>
      </c>
      <c r="C8" s="5" t="n">
        <v>59254</v>
      </c>
    </row>
    <row r="9" spans="1:3">
      <c r="A9" s="4" t="s">
        <v>39</v>
      </c>
      <c r="B9" s="5" t="n">
        <v>647</v>
      </c>
      <c r="C9" s="5" t="n">
        <v>6159</v>
      </c>
    </row>
    <row r="10" spans="1:3">
      <c r="A10" s="4" t="s">
        <v>40</v>
      </c>
      <c r="B10" s="5" t="n">
        <v>97126</v>
      </c>
      <c r="C10" s="5" t="n">
        <v>68798</v>
      </c>
    </row>
    <row r="11" spans="1:3">
      <c r="A11" s="3" t="s">
        <v>41</v>
      </c>
    </row>
    <row r="12" spans="1:3">
      <c r="A12" s="4" t="s">
        <v>42</v>
      </c>
      <c r="B12" s="4" t="s">
        <v>34</v>
      </c>
      <c r="C12" s="4" t="s">
        <v>34</v>
      </c>
    </row>
    <row r="13" spans="1:3">
      <c r="A13" s="4" t="s">
        <v>43</v>
      </c>
      <c r="B13" s="5" t="n">
        <v>326</v>
      </c>
      <c r="C13" s="5" t="n">
        <v>326</v>
      </c>
    </row>
    <row r="14" spans="1:3">
      <c r="A14" s="4" t="s">
        <v>44</v>
      </c>
      <c r="B14" s="5" t="n">
        <v>1678301</v>
      </c>
      <c r="C14" s="5" t="n">
        <v>1664282</v>
      </c>
    </row>
    <row r="15" spans="1:3">
      <c r="A15" s="4" t="s">
        <v>45</v>
      </c>
      <c r="B15" s="5" t="n">
        <v>-1774972</v>
      </c>
      <c r="C15" s="5" t="n">
        <v>-1730142</v>
      </c>
    </row>
    <row r="16" spans="1:3">
      <c r="A16" s="4" t="s">
        <v>46</v>
      </c>
      <c r="B16" s="5" t="n">
        <v>-96345</v>
      </c>
      <c r="C16" s="5" t="n">
        <v>-65534</v>
      </c>
    </row>
    <row r="17" spans="1:3">
      <c r="A17" s="4" t="s">
        <v>47</v>
      </c>
      <c r="B17" s="6" t="n">
        <v>781</v>
      </c>
      <c r="C17" s="6" t="n">
        <v>32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8"/>
    <col customWidth="1" max="2" min="2" width="14"/>
    <col customWidth="1" max="3" min="3" width="15"/>
    <col customWidth="1" max="4" min="4" width="14"/>
  </cols>
  <sheetData>
    <row r="1" spans="1:4">
      <c r="A1" s="1" t="s">
        <v>162</v>
      </c>
      <c r="B1" s="2" t="s">
        <v>163</v>
      </c>
      <c r="C1" s="2" t="s">
        <v>2</v>
      </c>
      <c r="D1" s="2" t="s">
        <v>30</v>
      </c>
    </row>
    <row r="2" spans="1:4">
      <c r="A2" s="3" t="s">
        <v>116</v>
      </c>
    </row>
    <row r="3" spans="1:4">
      <c r="A3" s="4" t="s">
        <v>164</v>
      </c>
      <c r="B3" s="4" t="s">
        <v>165</v>
      </c>
      <c r="C3" s="4" t="s">
        <v>166</v>
      </c>
      <c r="D3" s="4" t="s">
        <v>166</v>
      </c>
    </row>
    <row r="4" spans="1:4">
      <c r="A4" s="4" t="s">
        <v>167</v>
      </c>
      <c r="B4" s="4" t="s">
        <v>168</v>
      </c>
    </row>
    <row r="5" spans="1:4">
      <c r="A5" s="4" t="s">
        <v>169</v>
      </c>
      <c r="C5" s="6" t="n">
        <v>1774972</v>
      </c>
    </row>
    <row r="6" spans="1:4">
      <c r="A6" s="4" t="s">
        <v>170</v>
      </c>
      <c r="C6" s="9" t="n">
        <v>2037</v>
      </c>
    </row>
    <row r="7" spans="1:4">
      <c r="A7" s="4" t="s">
        <v>171</v>
      </c>
      <c r="C7" s="6" t="n">
        <v>372744</v>
      </c>
      <c r="D7" s="6" t="n">
        <v>588248</v>
      </c>
    </row>
    <row r="8" spans="1:4">
      <c r="A8" s="4" t="s">
        <v>172</v>
      </c>
      <c r="C8" s="6" t="n">
        <v>215504</v>
      </c>
      <c r="D8" s="6" t="n">
        <v>10651</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3</v>
      </c>
      <c r="B1" s="2" t="s">
        <v>2</v>
      </c>
      <c r="C1" s="2" t="s">
        <v>30</v>
      </c>
    </row>
    <row r="2" spans="1:3">
      <c r="A2" s="3" t="s">
        <v>116</v>
      </c>
    </row>
    <row r="3" spans="1:3">
      <c r="A3" s="4" t="s">
        <v>174</v>
      </c>
      <c r="B3" s="6" t="n">
        <v>372744</v>
      </c>
      <c r="C3" s="6" t="n">
        <v>588248</v>
      </c>
    </row>
    <row r="4" spans="1:3">
      <c r="A4" s="4" t="s">
        <v>175</v>
      </c>
      <c r="B4" s="5" t="n">
        <v>-372744</v>
      </c>
      <c r="C4" s="5" t="n">
        <v>-588248</v>
      </c>
    </row>
    <row r="5" spans="1:3">
      <c r="A5" s="4" t="s">
        <v>176</v>
      </c>
      <c r="B5" s="4" t="s">
        <v>34</v>
      </c>
      <c r="C5" s="4" t="s">
        <v>34</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7</v>
      </c>
      <c r="B1" s="2" t="s">
        <v>163</v>
      </c>
      <c r="C1" s="2" t="s">
        <v>2</v>
      </c>
      <c r="D1" s="2" t="s">
        <v>30</v>
      </c>
    </row>
    <row r="2" spans="1:4">
      <c r="A2" s="3" t="s">
        <v>116</v>
      </c>
    </row>
    <row r="3" spans="1:4">
      <c r="A3" s="4" t="s">
        <v>178</v>
      </c>
      <c r="B3" s="4" t="s">
        <v>165</v>
      </c>
      <c r="C3" s="4" t="s">
        <v>166</v>
      </c>
      <c r="D3" s="4" t="s">
        <v>166</v>
      </c>
    </row>
    <row r="4" spans="1:4">
      <c r="A4" s="4" t="s">
        <v>179</v>
      </c>
      <c r="C4" s="4" t="s">
        <v>180</v>
      </c>
      <c r="D4" s="4" t="s">
        <v>180</v>
      </c>
    </row>
    <row r="5" spans="1:4">
      <c r="A5" s="4" t="s">
        <v>181</v>
      </c>
      <c r="C5" s="4" t="s">
        <v>182</v>
      </c>
      <c r="D5" s="4" t="s">
        <v>182</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80"/>
    <col customWidth="1" max="3" min="3" width="14"/>
  </cols>
  <sheetData>
    <row r="1" spans="1:3">
      <c r="A1" s="1" t="s">
        <v>183</v>
      </c>
      <c r="B1" s="2" t="s">
        <v>184</v>
      </c>
      <c r="C1" s="2" t="s">
        <v>185</v>
      </c>
    </row>
    <row r="2" spans="1:3">
      <c r="A2" s="4" t="s">
        <v>186</v>
      </c>
    </row>
    <row r="3" spans="1:3">
      <c r="A3" s="4" t="s">
        <v>187</v>
      </c>
      <c r="C3" s="4" t="s">
        <v>188</v>
      </c>
    </row>
    <row r="4" spans="1:3">
      <c r="A4" s="4" t="s">
        <v>189</v>
      </c>
    </row>
    <row r="5" spans="1:3">
      <c r="A5" s="4" t="s">
        <v>187</v>
      </c>
      <c r="C5" s="4" t="s">
        <v>188</v>
      </c>
    </row>
    <row r="6" spans="1:3">
      <c r="A6" s="4" t="s">
        <v>190</v>
      </c>
    </row>
    <row r="7" spans="1:3">
      <c r="A7" s="4" t="s">
        <v>191</v>
      </c>
      <c r="B7" s="5" t="n">
        <v>121058863</v>
      </c>
    </row>
    <row r="8" spans="1:3">
      <c r="A8" s="4" t="s">
        <v>71</v>
      </c>
    </row>
    <row r="9" spans="1:3">
      <c r="A9" s="4" t="s">
        <v>191</v>
      </c>
      <c r="B9" s="5" t="n">
        <v>126000041</v>
      </c>
    </row>
    <row r="10" spans="1:3">
      <c r="A10" s="4" t="s">
        <v>192</v>
      </c>
      <c r="B10" s="4" t="s">
        <v>19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8</v>
      </c>
      <c r="B1" s="2" t="s">
        <v>2</v>
      </c>
      <c r="C1" s="2" t="s">
        <v>30</v>
      </c>
    </row>
    <row r="2" spans="1:3">
      <c r="A2" s="3" t="s">
        <v>49</v>
      </c>
    </row>
    <row r="3" spans="1:3">
      <c r="A3" s="4" t="s">
        <v>50</v>
      </c>
      <c r="B3" s="7" t="n">
        <v>0.001</v>
      </c>
      <c r="C3" s="7" t="n">
        <v>0.001</v>
      </c>
    </row>
    <row r="4" spans="1:3">
      <c r="A4" s="4" t="s">
        <v>51</v>
      </c>
      <c r="B4" s="5" t="n">
        <v>30000000</v>
      </c>
      <c r="C4" s="5" t="n">
        <v>30000000</v>
      </c>
    </row>
    <row r="5" spans="1:3">
      <c r="A5" s="4" t="s">
        <v>52</v>
      </c>
      <c r="B5" s="4" t="s">
        <v>34</v>
      </c>
      <c r="C5" s="4" t="s">
        <v>34</v>
      </c>
    </row>
    <row r="6" spans="1:3">
      <c r="A6" s="4" t="s">
        <v>53</v>
      </c>
      <c r="B6" s="4" t="s">
        <v>34</v>
      </c>
      <c r="C6" s="4" t="s">
        <v>34</v>
      </c>
    </row>
    <row r="7" spans="1:3">
      <c r="A7" s="4" t="s">
        <v>54</v>
      </c>
      <c r="B7" s="7" t="n">
        <v>0.001</v>
      </c>
      <c r="C7" s="7" t="n">
        <v>0.001</v>
      </c>
    </row>
    <row r="8" spans="1:3">
      <c r="A8" s="4" t="s">
        <v>55</v>
      </c>
      <c r="B8" s="5" t="n">
        <v>200000000</v>
      </c>
      <c r="C8" s="5" t="n">
        <v>200000000</v>
      </c>
    </row>
    <row r="9" spans="1:3">
      <c r="A9" s="4" t="s">
        <v>56</v>
      </c>
      <c r="B9" s="5" t="n">
        <v>325750</v>
      </c>
      <c r="C9" s="5" t="n">
        <v>325750</v>
      </c>
    </row>
    <row r="10" spans="1:3">
      <c r="A10" s="4" t="s">
        <v>57</v>
      </c>
      <c r="B10" s="5" t="n">
        <v>325750</v>
      </c>
      <c r="C10" s="5" t="n">
        <v>3257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58</v>
      </c>
      <c r="B1" s="2" t="s">
        <v>1</v>
      </c>
    </row>
    <row r="2" spans="1:3">
      <c r="B2" s="2" t="s">
        <v>2</v>
      </c>
      <c r="C2" s="2" t="s">
        <v>30</v>
      </c>
    </row>
    <row r="3" spans="1:3">
      <c r="A3" s="3" t="s">
        <v>59</v>
      </c>
    </row>
    <row r="4" spans="1:3">
      <c r="A4" s="4" t="s">
        <v>60</v>
      </c>
      <c r="B4" s="4" t="s">
        <v>34</v>
      </c>
      <c r="C4" s="4" t="s">
        <v>34</v>
      </c>
    </row>
    <row r="5" spans="1:3">
      <c r="A5" s="3" t="s">
        <v>61</v>
      </c>
    </row>
    <row r="6" spans="1:3">
      <c r="A6" s="4" t="s">
        <v>62</v>
      </c>
      <c r="B6" s="5" t="n">
        <v>42910</v>
      </c>
      <c r="C6" s="5" t="n">
        <v>28247</v>
      </c>
    </row>
    <row r="7" spans="1:3">
      <c r="A7" s="4" t="s">
        <v>63</v>
      </c>
      <c r="B7" s="5" t="n">
        <v>1048</v>
      </c>
      <c r="C7" s="5" t="n">
        <v>2257</v>
      </c>
    </row>
    <row r="8" spans="1:3">
      <c r="A8" s="4" t="s">
        <v>64</v>
      </c>
      <c r="B8" s="5" t="n">
        <v>43958</v>
      </c>
      <c r="C8" s="5" t="n">
        <v>30504</v>
      </c>
    </row>
    <row r="9" spans="1:3">
      <c r="A9" s="4" t="s">
        <v>65</v>
      </c>
      <c r="B9" s="5" t="n">
        <v>-43958</v>
      </c>
      <c r="C9" s="5" t="n">
        <v>-30504</v>
      </c>
    </row>
    <row r="10" spans="1:3">
      <c r="A10" s="4" t="s">
        <v>66</v>
      </c>
      <c r="B10" s="5" t="n">
        <v>872</v>
      </c>
      <c r="C10" s="5" t="n">
        <v>822</v>
      </c>
    </row>
    <row r="11" spans="1:3">
      <c r="A11" s="4" t="s">
        <v>67</v>
      </c>
      <c r="B11" s="6" t="n">
        <v>-44830</v>
      </c>
      <c r="C11" s="6" t="n">
        <v>-31326</v>
      </c>
    </row>
    <row r="12" spans="1:3">
      <c r="A12" s="4" t="s">
        <v>68</v>
      </c>
      <c r="B12" s="8" t="n">
        <v>-0.14</v>
      </c>
      <c r="C12" s="8" t="n">
        <v>-0.1</v>
      </c>
    </row>
    <row r="13" spans="1:3">
      <c r="A13" s="4" t="s">
        <v>69</v>
      </c>
      <c r="B13" s="5" t="n">
        <v>325750</v>
      </c>
      <c r="C13" s="5" t="n">
        <v>32574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0"/>
    <col customWidth="1" max="2" min="2" width="22"/>
    <col customWidth="1" max="3" min="3" width="36"/>
    <col customWidth="1" max="4" min="4" width="29"/>
    <col customWidth="1" max="5" min="5" width="10"/>
  </cols>
  <sheetData>
    <row r="1" spans="1:5">
      <c r="A1" s="1" t="s">
        <v>70</v>
      </c>
      <c r="B1" s="2" t="s">
        <v>71</v>
      </c>
      <c r="C1" s="2" t="s">
        <v>72</v>
      </c>
      <c r="D1" s="2" t="s">
        <v>73</v>
      </c>
      <c r="E1" s="2" t="s">
        <v>74</v>
      </c>
    </row>
    <row r="2" spans="1:5">
      <c r="A2" s="4" t="s">
        <v>75</v>
      </c>
      <c r="B2" s="6" t="n">
        <v>326</v>
      </c>
      <c r="C2" s="6" t="n">
        <v>1664282</v>
      </c>
      <c r="D2" s="6" t="n">
        <v>-1698816</v>
      </c>
      <c r="E2" s="6" t="n">
        <v>-34208</v>
      </c>
    </row>
    <row r="3" spans="1:5">
      <c r="A3" s="4" t="s">
        <v>76</v>
      </c>
      <c r="B3" s="5" t="n">
        <v>325744</v>
      </c>
    </row>
    <row r="4" spans="1:5">
      <c r="A4" s="4" t="s">
        <v>67</v>
      </c>
      <c r="B4" s="4" t="s">
        <v>34</v>
      </c>
      <c r="C4" s="4" t="s">
        <v>34</v>
      </c>
      <c r="D4" s="5" t="n">
        <v>-31326</v>
      </c>
      <c r="E4" s="5" t="n">
        <v>-31326</v>
      </c>
    </row>
    <row r="5" spans="1:5">
      <c r="A5" s="4" t="s">
        <v>77</v>
      </c>
      <c r="B5" s="6" t="n">
        <v>326</v>
      </c>
      <c r="C5" s="5" t="n">
        <v>1664282</v>
      </c>
      <c r="D5" s="5" t="n">
        <v>-1730142</v>
      </c>
      <c r="E5" s="5" t="n">
        <v>-65534</v>
      </c>
    </row>
    <row r="6" spans="1:5">
      <c r="A6" s="4" t="s">
        <v>78</v>
      </c>
      <c r="B6" s="5" t="n">
        <v>325744</v>
      </c>
    </row>
    <row r="7" spans="1:5">
      <c r="A7" s="4" t="s">
        <v>67</v>
      </c>
      <c r="B7" s="4" t="s">
        <v>34</v>
      </c>
      <c r="C7" s="4" t="s">
        <v>34</v>
      </c>
      <c r="D7" s="5" t="n">
        <v>-44830</v>
      </c>
      <c r="E7" s="5" t="n">
        <v>-44830</v>
      </c>
    </row>
    <row r="8" spans="1:5">
      <c r="A8" s="4" t="s">
        <v>79</v>
      </c>
      <c r="B8" s="4" t="s">
        <v>34</v>
      </c>
      <c r="C8" s="5" t="n">
        <v>14019</v>
      </c>
      <c r="D8" s="4" t="s">
        <v>34</v>
      </c>
      <c r="E8" s="5" t="n">
        <v>14019</v>
      </c>
    </row>
    <row r="9" spans="1:5">
      <c r="A9" s="4" t="s">
        <v>80</v>
      </c>
      <c r="B9" s="4" t="s">
        <v>34</v>
      </c>
      <c r="C9" s="4" t="s">
        <v>34</v>
      </c>
      <c r="D9" s="4" t="s">
        <v>34</v>
      </c>
      <c r="E9" s="4" t="s">
        <v>34</v>
      </c>
    </row>
    <row r="10" spans="1:5">
      <c r="A10" s="4" t="s">
        <v>81</v>
      </c>
      <c r="B10" s="5" t="n">
        <v>6</v>
      </c>
    </row>
    <row r="11" spans="1:5">
      <c r="A11" s="4" t="s">
        <v>82</v>
      </c>
      <c r="B11" s="6" t="n">
        <v>326</v>
      </c>
      <c r="C11" s="6" t="n">
        <v>1678301</v>
      </c>
      <c r="D11" s="6" t="n">
        <v>-1774972</v>
      </c>
      <c r="E11" s="6" t="n">
        <v>-96345</v>
      </c>
    </row>
    <row r="12" spans="1:5">
      <c r="A12" s="4" t="s">
        <v>83</v>
      </c>
      <c r="B12" s="5" t="n">
        <v>3257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4</v>
      </c>
      <c r="B1" s="2" t="s">
        <v>2</v>
      </c>
      <c r="C1" s="2" t="s">
        <v>30</v>
      </c>
    </row>
    <row r="2" spans="1:3">
      <c r="A2" s="3" t="s">
        <v>85</v>
      </c>
    </row>
    <row r="3" spans="1:3">
      <c r="A3" s="4" t="s">
        <v>86</v>
      </c>
      <c r="B3" s="7" t="n">
        <v>0.001</v>
      </c>
      <c r="C3" s="7" t="n">
        <v>0.0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v>
      </c>
      <c r="B1" s="2" t="s">
        <v>1</v>
      </c>
    </row>
    <row r="2" spans="1:3">
      <c r="B2" s="2" t="s">
        <v>2</v>
      </c>
      <c r="C2" s="2" t="s">
        <v>30</v>
      </c>
    </row>
    <row r="3" spans="1:3">
      <c r="A3" s="3" t="s">
        <v>88</v>
      </c>
    </row>
    <row r="4" spans="1:3">
      <c r="A4" s="4" t="s">
        <v>67</v>
      </c>
      <c r="B4" s="6" t="n">
        <v>-44830</v>
      </c>
      <c r="C4" s="6" t="n">
        <v>-31326</v>
      </c>
    </row>
    <row r="5" spans="1:3">
      <c r="A5" s="3" t="s">
        <v>89</v>
      </c>
    </row>
    <row r="6" spans="1:3">
      <c r="A6" s="4" t="s">
        <v>33</v>
      </c>
      <c r="B6" s="5" t="n">
        <v>2548</v>
      </c>
      <c r="C6" s="5" t="n">
        <v>-2548</v>
      </c>
    </row>
    <row r="7" spans="1:3">
      <c r="A7" s="4" t="s">
        <v>37</v>
      </c>
      <c r="B7" s="5" t="n">
        <v>3795</v>
      </c>
      <c r="C7" s="5" t="n">
        <v>-1822</v>
      </c>
    </row>
    <row r="8" spans="1:3">
      <c r="A8" s="4" t="s">
        <v>90</v>
      </c>
      <c r="B8" s="5" t="n">
        <v>-38487</v>
      </c>
      <c r="C8" s="5" t="n">
        <v>-35696</v>
      </c>
    </row>
    <row r="9" spans="1:3">
      <c r="A9" s="3" t="s">
        <v>91</v>
      </c>
    </row>
    <row r="10" spans="1:3">
      <c r="A10" s="4" t="s">
        <v>92</v>
      </c>
      <c r="B10" s="5" t="n">
        <v>38552</v>
      </c>
      <c r="C10" s="5" t="n">
        <v>6159</v>
      </c>
    </row>
    <row r="11" spans="1:3">
      <c r="A11" s="4" t="s">
        <v>93</v>
      </c>
      <c r="B11" s="4" t="s">
        <v>34</v>
      </c>
      <c r="C11" s="5" t="n">
        <v>20036</v>
      </c>
    </row>
    <row r="12" spans="1:3">
      <c r="A12" s="4" t="s">
        <v>94</v>
      </c>
      <c r="B12" s="5" t="n">
        <v>38552</v>
      </c>
      <c r="C12" s="5" t="n">
        <v>26195</v>
      </c>
    </row>
    <row r="13" spans="1:3">
      <c r="A13" s="4" t="s">
        <v>95</v>
      </c>
      <c r="B13" s="5" t="n">
        <v>65</v>
      </c>
      <c r="C13" s="5" t="n">
        <v>-9501</v>
      </c>
    </row>
    <row r="14" spans="1:3">
      <c r="A14" s="4" t="s">
        <v>96</v>
      </c>
      <c r="B14" s="5" t="n">
        <v>716</v>
      </c>
      <c r="C14" s="5" t="n">
        <v>10217</v>
      </c>
    </row>
    <row r="15" spans="1:3">
      <c r="A15" s="4" t="s">
        <v>97</v>
      </c>
      <c r="B15" s="5" t="n">
        <v>781</v>
      </c>
      <c r="C15" s="5" t="n">
        <v>716</v>
      </c>
    </row>
    <row r="16" spans="1:3">
      <c r="A16" s="3" t="s">
        <v>98</v>
      </c>
    </row>
    <row r="17" spans="1:3">
      <c r="A17" s="4" t="s">
        <v>99</v>
      </c>
      <c r="B17" s="4" t="s">
        <v>34</v>
      </c>
      <c r="C17" s="4" t="s">
        <v>34</v>
      </c>
    </row>
    <row r="18" spans="1:3">
      <c r="A18" s="4" t="s">
        <v>100</v>
      </c>
      <c r="B18" s="5" t="n">
        <v>872</v>
      </c>
      <c r="C18" s="5" t="n">
        <v>800</v>
      </c>
    </row>
    <row r="19" spans="1:3">
      <c r="A19" s="3" t="s">
        <v>101</v>
      </c>
    </row>
    <row r="20" spans="1:3">
      <c r="A20" s="4" t="s">
        <v>102</v>
      </c>
      <c r="B20" s="6" t="n">
        <v>89299</v>
      </c>
      <c r="C20" s="4" t="s">
        <v>3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9T10:16:53Z</dcterms:created>
  <dcterms:modified xmlns:dcterms="http://purl.org/dc/terms/" xmlns:xsi="http://www.w3.org/2001/XMLSchema-instance" xsi:type="dcterms:W3CDTF">2018-03-29T10:16:53Z</dcterms:modified>
</cp:coreProperties>
</file>